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396440</t>
        </is>
      </c>
    </row>
    <row r="4">
      <c r="A4" s="4" t="inlineStr">
        <is>
          <t>Registrant Name</t>
        </is>
      </c>
      <c r="B4" s="4" t="inlineStr">
        <is>
          <t>Main Street Capital CORP</t>
        </is>
      </c>
    </row>
    <row r="5">
      <c r="A5" s="4" t="inlineStr">
        <is>
          <t>Form Type</t>
        </is>
      </c>
      <c r="B5" s="4" t="inlineStr">
        <is>
          <t>N-2</t>
        </is>
      </c>
    </row>
    <row r="6">
      <c r="A6" s="4" t="inlineStr">
        <is>
          <t>Submission Type</t>
        </is>
      </c>
      <c r="B6" s="4" t="inlineStr">
        <is>
          <t>N-2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531</v>
      </c>
    </row>
    <row r="9">
      <c r="A9" s="4" t="inlineStr">
        <is>
          <t>Offering Note</t>
        </is>
      </c>
      <c r="B9" s="4" t="inlineStr">
        <is>
          <t>(1) An indeterminate aggregate initial offering price or number of the securities of each identified class is being registered as may from time to time be offered and sold hereunder by Main Street Capital Corporation at indeterminate prices. This registration statement also covers an indeterminate amount of common stock that may be issued upon conversion or exercise of, or in exchange for, other securities registered hereunder, to the extent any such securities are, by their terms, convertible, exercisa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1) An indeterminate aggregate initial offering price or number of the securities of each identified class is being registered as may from time to time be offered and sold hereunder by Main Street Capital Corporation at indeterminate prices. This registration statement also covers an indeterminate amount of common stock that may be issued upon conversion or exercise of, or in exchange for, other securities registered hereunder, to the extent any such securities are, by their terms, convertible, exercisa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An indeterminate aggregate initial offering price or number of the securities of each identified class is being registered as may from time to time be offered and sold hereunder by Main Street Capital Corporation at indeterminate prices. This registration statement also covers an indeterminate amount of common stock that may be issued upon conversion or exercise of, or in exchange for, other securities registered hereunder, to the extent any such securities are, by their terms, convertible, exercisable or exchangeable for common stock.
(2) In accordance with Rule 456(b) and Rule 457(r) under the Securities Act of 1933, as amended, the registrant is deferring payment of all of the registration fees and will pay any registration fees subsequently in advance or on a pay-as-you-go basis.
(3) Debt securities may be issued at an original issue discou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Subscription Rights</t>
        </is>
      </c>
    </row>
    <row r="32">
      <c r="A32" s="4" t="inlineStr">
        <is>
          <t>Fee Rate</t>
        </is>
      </c>
      <c r="B32" s="5" t="n">
        <v>0.0001531</v>
      </c>
    </row>
    <row r="33">
      <c r="A33" s="4" t="inlineStr">
        <is>
          <t>Offering Note</t>
        </is>
      </c>
      <c r="B33" s="4" t="inlineStr">
        <is>
          <t>(1) An indeterminate aggregate initial offering price or number of the securities of each identified class is being registered as may from time to time be offered and sold hereunder by Main Street Capital Corporation at indeterminate prices. This registration statement also covers an indeterminate amount of common stock that may be issued upon conversion or exercise of, or in exchange for, other securities registered hereunder, to the extent any such securities are, by their terms, convertible, exercisa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10:11Z</dcterms:created>
  <dcterms:modified xmlns:dcterms="http://purl.org/dc/terms/" xmlns:xsi="http://www.w3.org/2001/XMLSchema-instance" xsi:type="dcterms:W3CDTF">2025-02-28T19:10:11Z</dcterms:modified>
</cp:coreProperties>
</file>